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XILIO THERAPEUTICS, INC.</t>
        </is>
      </c>
    </row>
    <row r="6">
      <c r="A6" s="4" t="inlineStr">
        <is>
          <t>Entity Central Index Key</t>
        </is>
      </c>
      <c r="B6" s="4" t="inlineStr">
        <is>
          <t>000184023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80" customWidth="1" min="2" max="2"/>
    <col width="33" customWidth="1" min="3" max="3"/>
  </cols>
  <sheetData>
    <row r="1">
      <c r="A1" s="1" t="inlineStr">
        <is>
          <t>Award Timing Disclosure</t>
        </is>
      </c>
      <c r="B1" s="2" t="inlineStr">
        <is>
          <t>12 Months Ended</t>
        </is>
      </c>
    </row>
    <row r="2">
      <c r="B2" s="2" t="inlineStr">
        <is>
          <t>Dec. 31, 2024</t>
        </is>
      </c>
      <c r="C2" s="2" t="inlineStr">
        <is>
          <t>Aug. 03, 2024 USD ($)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We grant stock options to our employees and directors on an annual basis. We also grant stock options to individuals upon hire or promotion or for retention or recognition purposes and have also granted restricted stock units for retention and recognition purposes. We currently do not grant stock appreciation rights or similar option-like instruments. During the last fiscal year, neither the board of directors nor the compensation committee took material nonpublic information into account when determining the timing or terms of stock options, nor did we time the disclosure of material nonpublic information for the purpose of affecting the value of executive compensation. While we do not have any policy or obligation that requires us to grant stock options to employees on specified dates, annual stock option grants to employees are typically approved in December and granted on January 1 of the following year. Stock option awards for new hires are typically approved with a grant date of the first day of the month following commencement of employment. Our annual stock option grants to non-employee directors occur automatically and without the need for any further action by the Board on the first business day following the date of each annual meeting of stockholders. ​ The following table presents information regarding stock options, stock appreciation rights and/or similar option-like instruments granted to our named executive officers in the fiscal year ending December 31, 2024 during any period beginning four business days before the filing of a Form 10-Q or Form 10-K, or the filing or furnishing of a Form 8-K that discloses material nonpublic information (other than a Form 8-K disclosing a material new option award grant under Item 5.02(e)), and ending one business day after the filing or furnishing of such report with the SEC. ​ ​ ​ ​ ​ ​ ​ ​ ​ ​ ​ ​ ​ ​ Number of Per-share Grant date Percentage ​ ​ ​ ​ securities underlying ​ exercise price ​ fair value ​ change in the Name ​ Grant Date ​ the award ​ of the award ​ of the award ​ closing market price Christopher Frankenfield August 3, 2024 (1) 52,000 $0.8950 $ 35,578 +0.69% (1) Granted in connection with Mr. Frankenfield’s promotion to chief financial officer on August 3, 2024.</t>
        </is>
      </c>
      <c r="C4" s="4" t="inlineStr">
        <is>
          <t xml:space="preserve"> </t>
        </is>
      </c>
    </row>
    <row r="5">
      <c r="A5" s="4" t="inlineStr">
        <is>
          <t>Award Timing Method</t>
        </is>
      </c>
      <c r="B5" s="4" t="inlineStr">
        <is>
          <t>We grant stock options to our employees and directors on an annual basis. We also grant stock options to individuals upon hire or promotion or for retention or recognition purposes and have also granted restricted stock units for retention and recognition purposes. We currently do not grant stock appreciation rights or similar option-like instruments. During the last fiscal year, neither the board of directors nor the compensation committee took material nonpublic information into account when determining the timing or terms of stock options, nor did we time the disclosure of material nonpublic information for the purpose of affecting the value of executive compensation.</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false</t>
        </is>
      </c>
      <c r="C7" s="4" t="inlineStr">
        <is>
          <t xml:space="preserve"> </t>
        </is>
      </c>
    </row>
    <row r="8">
      <c r="A8" s="4" t="inlineStr">
        <is>
          <t>Award Timing, How MNPI Considered</t>
        </is>
      </c>
      <c r="B8" s="4" t="inlineStr">
        <is>
          <t>We currently do not grant stock appreciation rights or similar option-like instruments. During the last fiscal year, neither the board of directors nor the compensation committee took material nonpublic information into account when determining the timing or terms of stock options, nor did we time the disclosure of material nonpublic information for the purpose of affecting the value of executive compensation.</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 ​ ​ ​ ​ ​ ​ ​ ​ ​ ​ ​ ​ ​ Number of Per-share Grant date Percentage ​ ​ ​ ​ securities underlying ​ exercise price ​ fair value ​ change in the Name ​ Grant Date ​ the award ​ of the award ​ of the award ​ closing market price Christopher Frankenfield August 3, 2024 (1) 52,000 $0.8950 $ 35,578 +0.69% (1) Granted in connection with Mr. Frankenfield’s promotion to chief financial officer on August 3, 2024.</t>
        </is>
      </c>
      <c r="C10" s="4" t="inlineStr">
        <is>
          <t xml:space="preserve"> </t>
        </is>
      </c>
    </row>
    <row r="11">
      <c r="A11" s="3" t="inlineStr">
        <is>
          <t>Awards Close in Time to MNPI Disclosures</t>
        </is>
      </c>
      <c r="B11" s="4" t="inlineStr">
        <is>
          <t xml:space="preserve"> </t>
        </is>
      </c>
      <c r="C11" s="4" t="inlineStr">
        <is>
          <t xml:space="preserve"> </t>
        </is>
      </c>
    </row>
    <row r="12">
      <c r="A12" s="4" t="inlineStr">
        <is>
          <t>Name</t>
        </is>
      </c>
      <c r="B12" s="4" t="inlineStr">
        <is>
          <t xml:space="preserve"> </t>
        </is>
      </c>
      <c r="C12" s="4" t="inlineStr">
        <is>
          <t>Christopher Frankenfield</t>
        </is>
      </c>
    </row>
    <row r="13">
      <c r="A13" s="4" t="inlineStr">
        <is>
          <t>Underlying Securities</t>
        </is>
      </c>
      <c r="B13" s="4" t="inlineStr">
        <is>
          <t xml:space="preserve"> </t>
        </is>
      </c>
      <c r="C13" s="5" t="n">
        <v>52000</v>
      </c>
    </row>
    <row r="14">
      <c r="A14" s="4" t="inlineStr">
        <is>
          <t>Exercise Price | $ / shares</t>
        </is>
      </c>
      <c r="B14" s="4" t="inlineStr">
        <is>
          <t xml:space="preserve"> </t>
        </is>
      </c>
      <c r="C14" s="6" t="n">
        <v>0.895</v>
      </c>
    </row>
    <row r="15">
      <c r="A15" s="4" t="inlineStr">
        <is>
          <t>Fair Value as of Grant Date | $</t>
        </is>
      </c>
      <c r="B15" s="4" t="inlineStr">
        <is>
          <t xml:space="preserve"> </t>
        </is>
      </c>
      <c r="C15" s="7" t="n">
        <v>35578</v>
      </c>
    </row>
    <row r="16">
      <c r="A16" s="4" t="inlineStr">
        <is>
          <t>Underlying Security Market Price Change</t>
        </is>
      </c>
      <c r="B16" s="4" t="inlineStr">
        <is>
          <t xml:space="preserve"> </t>
        </is>
      </c>
      <c r="C16" s="8" t="n">
        <v>0.68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3:30:18Z</dcterms:created>
  <dcterms:modified xmlns:dcterms="http://purl.org/dc/terms/" xmlns:xsi="http://www.w3.org/2001/XMLSchema-instance" xsi:type="dcterms:W3CDTF">2025-04-18T13:30:18Z</dcterms:modified>
</cp:coreProperties>
</file>